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RITAGE FINANCIAL CORP</t>
        </is>
      </c>
    </row>
    <row r="8">
      <c r="A8" s="4" t="inlineStr">
        <is>
          <t>Entity Central Index Key</t>
        </is>
      </c>
      <c r="B8" s="4" t="inlineStr">
        <is>
          <t>0001046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we provide the following disclosure regarding executive compensation actually paid ("CAP") and certain Company performance for the fiscal years listed below. You should refer to our Compensation Discussion and Analysis for a complete description of how executive compensation relates to Company performance and how the Compensation Committee makes its decisions. Year Summary Compensation Table Total for PEO (1) Compensation Actually Paid (CAP) to PEO Average Summary Compensation Table Total for non-PEO NEOs (2) Average Compensation Actually Paid to Non-PEO NEOs Value of Initial Fixed $100 Investment Based on: Net Income (dollars in thousands) Diluted Earnings per Share (4) Company Total Shareholder Return Peer Group Total Shareholder Return (3) 2022 $ 1,646,631 $ 2,017,896 $ 745,198 $ 862,522 $ 119.90 $ 111.47 $ 81,875 $ 2.31 2021 $ 1,431,274 $ 1,328,856 $ 650,852 $ 638,129 $ 92.71 $ 126.43 $ 98,035 $ 2.73 2020 $ 1,271,194 $ 1,187,534 $ 599,677 $ 568,540 $ 85.94 $ 90.82 $ 46,570 $ 1.29 (1) For 2020, 2021, and 2022, Heritage's principal executive officer ("PEO") was Jeffrey J. Deuel. (2) For 2020, 2021, and 2022, Heritage's non-PEO NEOs were Bryan D. McDonald, Donald J. Hinson, Tony W. Chalfant, and Cindy M. Hirman. (3) The bank index utilized is the S&amp;P U.S. SmallCap Banks Index. (4) Diluted Earnings per Share is the Company Selected Measure. This metric is reported as unadjusted for the items related to talent acquisition.</t>
        </is>
      </c>
      <c r="C4" s="4" t="inlineStr">
        <is>
          <t xml:space="preserve"> </t>
        </is>
      </c>
      <c r="D4" s="4" t="inlineStr">
        <is>
          <t xml:space="preserve"> </t>
        </is>
      </c>
    </row>
    <row r="5">
      <c r="A5" s="4" t="inlineStr">
        <is>
          <t>PEO Total Compensation Amount</t>
        </is>
      </c>
      <c r="B5" s="5" t="n">
        <v>1646631</v>
      </c>
      <c r="C5" s="5" t="n">
        <v>1431274</v>
      </c>
      <c r="D5" s="5" t="n">
        <v>1271194</v>
      </c>
    </row>
    <row r="6">
      <c r="A6" s="4" t="inlineStr">
        <is>
          <t>PEO Actually Paid Compensation Amount</t>
        </is>
      </c>
      <c r="B6" s="6" t="n">
        <v>2017896</v>
      </c>
      <c r="C6" s="6" t="n">
        <v>1328856</v>
      </c>
      <c r="D6" s="6" t="n">
        <v>1187534</v>
      </c>
    </row>
    <row r="7">
      <c r="A7" s="4" t="inlineStr">
        <is>
          <t>Non-PEO NEO Average Total Compensation Amount</t>
        </is>
      </c>
      <c r="B7" s="6" t="n">
        <v>745198</v>
      </c>
      <c r="C7" s="6" t="n">
        <v>650852</v>
      </c>
      <c r="D7" s="6" t="n">
        <v>599677</v>
      </c>
    </row>
    <row r="8">
      <c r="A8" s="4" t="inlineStr">
        <is>
          <t>Non-PEO NEO Average Compensation Actually Paid Amount</t>
        </is>
      </c>
      <c r="B8" s="5" t="n">
        <v>862522</v>
      </c>
      <c r="C8" s="6" t="n">
        <v>638129</v>
      </c>
      <c r="D8" s="6" t="n">
        <v>568540</v>
      </c>
    </row>
    <row r="9">
      <c r="A9" s="4" t="inlineStr">
        <is>
          <t>Compensation Actually Paid vs. Total Shareholder Return [Text Block]</t>
        </is>
      </c>
      <c r="C9" s="4" t="inlineStr">
        <is>
          <t xml:space="preserve"> </t>
        </is>
      </c>
      <c r="D9" s="4" t="inlineStr">
        <is>
          <t xml:space="preserve"> </t>
        </is>
      </c>
    </row>
    <row r="10">
      <c r="A10" s="4" t="inlineStr">
        <is>
          <t>Compensation Actually Paid vs. Net Income [Text Block]</t>
        </is>
      </c>
      <c r="C10" s="4" t="inlineStr">
        <is>
          <t xml:space="preserve"> </t>
        </is>
      </c>
      <c r="D10" s="4" t="inlineStr">
        <is>
          <t xml:space="preserve"> </t>
        </is>
      </c>
    </row>
    <row r="11">
      <c r="A11" s="4" t="inlineStr">
        <is>
          <t>Compensation Actually Paid vs. Company Selected Measure [Text Block]</t>
        </is>
      </c>
      <c r="C11" s="4" t="inlineStr">
        <is>
          <t xml:space="preserve"> </t>
        </is>
      </c>
      <c r="D11" s="4" t="inlineStr">
        <is>
          <t xml:space="preserve"> </t>
        </is>
      </c>
    </row>
    <row r="12">
      <c r="A12" s="4" t="inlineStr">
        <is>
          <t>Total Shareholder Return Amount</t>
        </is>
      </c>
      <c r="B12" s="7" t="n">
        <v>119.9</v>
      </c>
      <c r="C12" s="8" t="n">
        <v>92.70999999999999</v>
      </c>
      <c r="D12" s="8" t="n">
        <v>85.94</v>
      </c>
    </row>
    <row r="13">
      <c r="A13" s="4" t="inlineStr">
        <is>
          <t>Peer Group Total Shareholder Return Amount</t>
        </is>
      </c>
      <c r="B13" s="8" t="n">
        <v>111.47</v>
      </c>
      <c r="C13" s="8" t="n">
        <v>126.43</v>
      </c>
      <c r="D13" s="8" t="n">
        <v>90.81999999999999</v>
      </c>
    </row>
    <row r="14">
      <c r="A14" s="4" t="inlineStr">
        <is>
          <t>Net Income (Loss)</t>
        </is>
      </c>
      <c r="B14" s="5" t="n">
        <v>81875</v>
      </c>
      <c r="C14" s="5" t="n">
        <v>98035</v>
      </c>
      <c r="D14" s="5" t="n">
        <v>46570</v>
      </c>
    </row>
    <row r="15">
      <c r="A15" s="4" t="inlineStr">
        <is>
          <t>Company Selected Measure Amount</t>
        </is>
      </c>
      <c r="B15" s="8" t="n">
        <v>2.31</v>
      </c>
      <c r="C15" s="8" t="n">
        <v>2.73</v>
      </c>
      <c r="D15" s="8" t="n">
        <v>1.29</v>
      </c>
    </row>
    <row r="16">
      <c r="A16" s="4" t="inlineStr">
        <is>
          <t>Measure [Axis]: 1</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Measure Name</t>
        </is>
      </c>
      <c r="B18" s="4" t="inlineStr">
        <is>
          <t>Diluted Earnings per Share</t>
        </is>
      </c>
      <c r="C18" s="4" t="inlineStr">
        <is>
          <t xml:space="preserve"> </t>
        </is>
      </c>
      <c r="D18" s="4" t="inlineStr">
        <is>
          <t xml:space="preserve"> </t>
        </is>
      </c>
    </row>
    <row r="19">
      <c r="A19" s="4" t="inlineStr">
        <is>
          <t>Measure [Axis]: 2</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Net Charge Offs/Average Loans</t>
        </is>
      </c>
      <c r="C21" s="4" t="inlineStr">
        <is>
          <t xml:space="preserve"> </t>
        </is>
      </c>
      <c r="D21" s="4" t="inlineStr">
        <is>
          <t xml:space="preserve"> </t>
        </is>
      </c>
    </row>
    <row r="22">
      <c r="A22" s="4" t="inlineStr">
        <is>
          <t>Measure [Axis]: 3</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Overhead Ratio</t>
        </is>
      </c>
      <c r="C24" s="4" t="inlineStr">
        <is>
          <t xml:space="preserve"> </t>
        </is>
      </c>
      <c r="D24" s="4" t="inlineStr">
        <is>
          <t xml:space="preserve"> </t>
        </is>
      </c>
    </row>
    <row r="25">
      <c r="A25" s="4" t="inlineStr">
        <is>
          <t>Measure [Axis]: 4</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Loan Growth</t>
        </is>
      </c>
      <c r="C27" s="4" t="inlineStr">
        <is>
          <t xml:space="preserve"> </t>
        </is>
      </c>
      <c r="D27" s="4" t="inlineStr">
        <is>
          <t xml:space="preserve"> </t>
        </is>
      </c>
    </row>
    <row r="28">
      <c r="A28" s="4" t="inlineStr">
        <is>
          <t>Measure [Axis]: 5</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turn on Average Tangible Common Equity</t>
        </is>
      </c>
      <c r="C30" s="4" t="inlineStr">
        <is>
          <t xml:space="preserve"> </t>
        </is>
      </c>
      <c r="D30" s="4" t="inlineStr">
        <is>
          <t xml:space="preserve"> </t>
        </is>
      </c>
    </row>
    <row r="31">
      <c r="A31" s="4" t="inlineStr">
        <is>
          <t>Measure [Axis]: 6</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hree-Year Total Shareholder Return</t>
        </is>
      </c>
      <c r="C33" s="4" t="inlineStr">
        <is>
          <t xml:space="preserve"> </t>
        </is>
      </c>
      <c r="D33" s="4" t="inlineStr">
        <is>
          <t xml:space="preserve"> </t>
        </is>
      </c>
    </row>
    <row r="34">
      <c r="A34" s="4" t="inlineStr">
        <is>
          <t>PEO [Member] | Grant Date Fair Value of Stock Awards Granted in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89337</v>
      </c>
      <c r="C36" s="5" t="n">
        <v>-340010</v>
      </c>
      <c r="D36" s="5" t="n">
        <v>-340288</v>
      </c>
    </row>
    <row r="37">
      <c r="A37" s="4" t="inlineStr">
        <is>
          <t>PEO [Member] | Fair Value at Fiscal Year-End of Outstanding and Unvested Option Awards and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03639</v>
      </c>
      <c r="C39" s="6" t="n">
        <v>292100</v>
      </c>
      <c r="D39" s="6" t="n">
        <v>335536</v>
      </c>
    </row>
    <row r="40">
      <c r="A40" s="4" t="inlineStr">
        <is>
          <t>PEO [Member] | Change in Fair Value of Outstanding and Unvested Stock Awards Granted in Prior Fiscal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48870</v>
      </c>
      <c r="C42" s="6" t="n">
        <v>-85273</v>
      </c>
      <c r="D42" s="6" t="n">
        <v>-39420</v>
      </c>
    </row>
    <row r="43">
      <c r="A43" s="4" t="inlineStr">
        <is>
          <t>PEO [Member] | Change in Fair Value as of Vesting Date of Stock Awards Granted in Prior Fiscal Years for which Applicable Vesting Conditions were Satisfied during the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093</v>
      </c>
      <c r="C45" s="6" t="n">
        <v>30765</v>
      </c>
      <c r="D45" s="6" t="n">
        <v>-39488</v>
      </c>
    </row>
    <row r="46">
      <c r="A46" s="4" t="inlineStr">
        <is>
          <t>Non-PEO NEO [Member] | Grant Date Fair Value of Stock Awards Granted in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8683</v>
      </c>
      <c r="C48" s="6" t="n">
        <v>-98801</v>
      </c>
      <c r="D48" s="6" t="n">
        <v>-145962</v>
      </c>
    </row>
    <row r="49">
      <c r="A49" s="4" t="inlineStr">
        <is>
          <t>Non-PEO NEO [Member] | Fair Value at Fiscal Year-End of Outstanding and Unvested Option Awards and Stock Awards Granted in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40587</v>
      </c>
      <c r="C51" s="6" t="n">
        <v>84883</v>
      </c>
      <c r="D51" s="6" t="n">
        <v>153233</v>
      </c>
    </row>
    <row r="52">
      <c r="A52" s="4" t="inlineStr">
        <is>
          <t>Non-PEO NEO [Member] | Change in Fair Value of Outstanding and Unvested Stock Awards Granted in Prior Fiscal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1843</v>
      </c>
      <c r="C54" s="6" t="n">
        <v>-13992</v>
      </c>
      <c r="D54" s="6" t="n">
        <v>-18837</v>
      </c>
    </row>
    <row r="55">
      <c r="A55" s="4" t="inlineStr">
        <is>
          <t>Non-PEO NEO [Member] | Change in Fair Value as of Vesting Date of Stock Awards Granted in Prior Fiscal Years for which Applicable Vesting Conditions were Satisfied during the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3577</v>
      </c>
      <c r="C57" s="5" t="n">
        <v>15187</v>
      </c>
      <c r="D57" s="5" t="n">
        <v>-195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5:12:55Z</dcterms:created>
  <dcterms:modified xmlns:dcterms="http://purl.org/dc/terms/" xmlns:xsi="http://www.w3.org/2001/XMLSchema-instance" xsi:type="dcterms:W3CDTF">2023-03-22T15:12:55Z</dcterms:modified>
</cp:coreProperties>
</file>